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Related Parties" sheetId="9" state="visible" r:id="rId9"/>
    <sheet xmlns:r="http://schemas.openxmlformats.org/officeDocument/2006/relationships" name="Commitments and Contingencies" sheetId="10" state="visible" r:id="rId10"/>
    <sheet xmlns:r="http://schemas.openxmlformats.org/officeDocument/2006/relationships" name="Summary of Significant Accoun_2" sheetId="11" state="visible" r:id="rId11"/>
    <sheet xmlns:r="http://schemas.openxmlformats.org/officeDocument/2006/relationships" name="Related Parties (Tables)" sheetId="12" state="visible" r:id="rId12"/>
    <sheet xmlns:r="http://schemas.openxmlformats.org/officeDocument/2006/relationships" name="General (Details Narrative)" sheetId="13" state="visible" r:id="rId13"/>
    <sheet xmlns:r="http://schemas.openxmlformats.org/officeDocument/2006/relationships" name="Related Parties - Schedule of R" sheetId="14" state="visible" r:id="rId14"/>
    <sheet xmlns:r="http://schemas.openxmlformats.org/officeDocument/2006/relationships" name="Commitments and Contingencies ("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Entity Registrant Name</t>
        </is>
      </c>
      <c r="B4" s="4" t="inlineStr">
        <is>
          <t>WORLD HEALTH ENERGY HOLDINGS, INC.</t>
        </is>
      </c>
    </row>
    <row r="5">
      <c r="A5" s="4" t="inlineStr">
        <is>
          <t>Entity Central Index Key</t>
        </is>
      </c>
      <c r="B5" s="4" t="inlineStr">
        <is>
          <t>000094353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78940799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On October 27, 2020 WHEN
filed suit in State Court, Palm Beach County, Florida, against FSC Solutions, Inc. (“FSC”), Eli Gal Levy (“EL”)
and Padem Consultants Sprl (collectively, the “Defendants”). The suit relates to the Stock Purchase Agreement entered into
by WHEN with FSC and its shareholders, which included EL, pursuant to which WHEN acquired all of the issued and outstanding stock of FSC
in exchange for the issuance of 70 billion shares of WHEN unregistered common stock. FSC was the putative owner of a software and trading
platform which WHEN intended to use to enter into the on-line trading business. Subsequent to the completion of the acquisition, we determined
that FSC did not have control over the trading platform and software we expected to acquire and operate. The Suit sought declaratory judgment
to unwind the FSC transaction and cancel the shares of WHEN common stock issued in the FSC transaction that are still outstanding. A hearing was set for
January 6, 2021 whereupon mediation was ordered. The Company has been in discussions with EL to resolve this iss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1</t>
        </is>
      </c>
    </row>
    <row r="3">
      <c r="A3" s="3" t="inlineStr">
        <is>
          <t>Accounting Policies [Abstract]</t>
        </is>
      </c>
    </row>
    <row r="4">
      <c r="A4" s="4" t="inlineStr">
        <is>
          <t>Unaudited Interim Financial Statements</t>
        </is>
      </c>
      <c r="B4" s="4" t="inlineStr">
        <is>
          <t>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months ended March 31,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1.</t>
        </is>
      </c>
    </row>
    <row r="5">
      <c r="A5" s="4" t="inlineStr">
        <is>
          <t>Principles of Consolidation</t>
        </is>
      </c>
      <c r="B5" s="4" t="inlineStr">
        <is>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is>
      </c>
    </row>
    <row r="6">
      <c r="A6" s="4" t="inlineStr">
        <is>
          <t>Use of Estimates</t>
        </is>
      </c>
      <c r="B6" s="4" t="inlineStr">
        <is>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t>
        </is>
      </c>
    </row>
    <row r="7">
      <c r="A7" s="4" t="inlineStr">
        <is>
          <t>Recent Accounting Pronouncements</t>
        </is>
      </c>
      <c r="B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3 Months Ended</t>
        </is>
      </c>
    </row>
    <row r="2">
      <c r="B2" s="2" t="inlineStr">
        <is>
          <t>Mar. 31, 2021</t>
        </is>
      </c>
    </row>
    <row r="3">
      <c r="A3" s="3" t="inlineStr">
        <is>
          <t>Related Party Transactions [Abstract]</t>
        </is>
      </c>
    </row>
    <row r="4">
      <c r="A4" s="4" t="inlineStr">
        <is>
          <t>Schedule of Related Party Expenses</t>
        </is>
      </c>
      <c r="B4" s="4" t="inlineStr">
        <is>
          <t xml:space="preserve">A. Transactions and balances with related parties
Three months ended March 31
2021 2020
General and administrative expenses:
Salaries and fees to officers 39,413 15,107
Research and development expenses:
Salaries and fees to officers 22,653 8,536
B. Balances with related parties and officers:
As of March 31, As of December 31,
2021 2020
Other accounts liabilities 183,135 191,994
Long term loan from related party 1,812,704 1,812,704
Liability for employee rights upon retirement 102,516 95,4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Details Narrative) - USD ($)</t>
        </is>
      </c>
      <c r="B1" s="2" t="inlineStr">
        <is>
          <t>Apr. 27, 2020</t>
        </is>
      </c>
      <c r="C1" s="2" t="inlineStr">
        <is>
          <t>Mar. 31, 2021</t>
        </is>
      </c>
      <c r="D1" s="2" t="inlineStr">
        <is>
          <t>Mar. 31, 2020</t>
        </is>
      </c>
      <c r="E1" s="2" t="inlineStr">
        <is>
          <t>Dec. 31, 2020</t>
        </is>
      </c>
    </row>
    <row r="2">
      <c r="A2" s="4" t="inlineStr">
        <is>
          <t>Preferred stock, par value</t>
        </is>
      </c>
      <c r="C2" s="7" t="n">
        <v>0.0007</v>
      </c>
      <c r="E2" s="7" t="n">
        <v>0.0007</v>
      </c>
    </row>
    <row r="3">
      <c r="A3" s="4" t="inlineStr">
        <is>
          <t>Cash and cash equivalents</t>
        </is>
      </c>
      <c r="C3" s="6" t="n">
        <v>141868</v>
      </c>
      <c r="E3" s="6" t="n">
        <v>359949</v>
      </c>
    </row>
    <row r="4">
      <c r="A4" s="4" t="inlineStr">
        <is>
          <t>Net loss</t>
        </is>
      </c>
      <c r="C4" s="5" t="n">
        <v>-266091</v>
      </c>
      <c r="D4" s="6" t="n">
        <v>-163046</v>
      </c>
    </row>
    <row r="5">
      <c r="A5" s="4" t="inlineStr">
        <is>
          <t>Accumulated deficit</t>
        </is>
      </c>
      <c r="C5" s="5" t="n">
        <v>-1762728</v>
      </c>
      <c r="E5" s="6" t="n">
        <v>-1496637</v>
      </c>
    </row>
    <row r="6">
      <c r="A6" s="4" t="inlineStr">
        <is>
          <t>Working capital</t>
        </is>
      </c>
      <c r="C6" s="6" t="n">
        <v>-389617</v>
      </c>
    </row>
    <row r="7">
      <c r="A7" s="4" t="inlineStr">
        <is>
          <t>Series B Convertible Preferred Stock [Member]</t>
        </is>
      </c>
    </row>
    <row r="8">
      <c r="A8" s="4" t="inlineStr">
        <is>
          <t>Preferred stock, par value</t>
        </is>
      </c>
      <c r="C8" s="7" t="n">
        <v>0.0007</v>
      </c>
      <c r="E8" s="7" t="n">
        <v>0.0007</v>
      </c>
    </row>
    <row r="9">
      <c r="A9" s="4" t="inlineStr">
        <is>
          <t>Merger Agreement [Member] | Series B Convertible Preferred Stock [Member] | UCG, INC. [Member]</t>
        </is>
      </c>
    </row>
    <row r="10">
      <c r="A10" s="4" t="inlineStr">
        <is>
          <t>Number of shares issued</t>
        </is>
      </c>
      <c r="B10" s="5" t="n">
        <v>3870000</v>
      </c>
    </row>
    <row r="11">
      <c r="A11" s="4" t="inlineStr">
        <is>
          <t>Preferred stock, par value</t>
        </is>
      </c>
      <c r="B11" s="7" t="n">
        <v>0.0007</v>
      </c>
    </row>
    <row r="12">
      <c r="A12" s="4" t="inlineStr">
        <is>
          <t>Merger Agreement [Member] | Series B Preferred Stock [Member]</t>
        </is>
      </c>
    </row>
    <row r="13">
      <c r="A13" s="4" t="inlineStr">
        <is>
          <t>Number of shares converted</t>
        </is>
      </c>
      <c r="B13" s="5" t="n">
        <v>100000</v>
      </c>
    </row>
    <row r="14">
      <c r="A14" s="4" t="inlineStr">
        <is>
          <t>Aggregate amount of conversion shares</t>
        </is>
      </c>
      <c r="B14" s="5" t="n">
        <v>38700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 Schedule of Related Party Transaction (Details) - USD ($)</t>
        </is>
      </c>
      <c r="B1" s="2" t="inlineStr">
        <is>
          <t>3 Months Ended</t>
        </is>
      </c>
    </row>
    <row r="2">
      <c r="B2" s="2" t="inlineStr">
        <is>
          <t>Mar. 31, 2021</t>
        </is>
      </c>
      <c r="C2" s="2" t="inlineStr">
        <is>
          <t>Mar. 31, 2020</t>
        </is>
      </c>
    </row>
    <row r="3">
      <c r="A3" s="4" t="inlineStr">
        <is>
          <t>Other accounts liabilities</t>
        </is>
      </c>
      <c r="B3" s="6" t="n">
        <v>183134</v>
      </c>
      <c r="C3" s="6" t="n">
        <v>191994</v>
      </c>
    </row>
    <row r="4">
      <c r="A4" s="4" t="inlineStr">
        <is>
          <t>Long term loan from related party</t>
        </is>
      </c>
      <c r="B4" s="5" t="n">
        <v>1812704</v>
      </c>
      <c r="C4" s="5" t="n">
        <v>1812704</v>
      </c>
    </row>
    <row r="5">
      <c r="A5" s="4" t="inlineStr">
        <is>
          <t>Liability for employee rights upon retirement</t>
        </is>
      </c>
      <c r="B5" s="5" t="n">
        <v>102516</v>
      </c>
      <c r="C5" s="5" t="n">
        <v>95451</v>
      </c>
    </row>
    <row r="6">
      <c r="A6" s="4" t="inlineStr">
        <is>
          <t>General and Administrative Expenses [Member]</t>
        </is>
      </c>
    </row>
    <row r="7">
      <c r="A7" s="4" t="inlineStr">
        <is>
          <t>Salaries and fees to officers</t>
        </is>
      </c>
      <c r="B7" s="5" t="n">
        <v>39413</v>
      </c>
      <c r="C7" s="5" t="n">
        <v>15107</v>
      </c>
    </row>
    <row r="8">
      <c r="A8" s="4" t="inlineStr">
        <is>
          <t>Research and Development Expenses [Member]</t>
        </is>
      </c>
    </row>
    <row r="9">
      <c r="A9" s="4" t="inlineStr">
        <is>
          <t>Salaries and fees to officers</t>
        </is>
      </c>
      <c r="B9" s="6" t="n">
        <v>22653</v>
      </c>
      <c r="C9" s="6" t="n">
        <v>853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Oct. 27, 2020</t>
        </is>
      </c>
    </row>
    <row r="2">
      <c r="A2" s="3" t="inlineStr">
        <is>
          <t>Commitments and Contingencies Disclosure [Abstract]</t>
        </is>
      </c>
    </row>
    <row r="3">
      <c r="A3" s="4" t="inlineStr">
        <is>
          <t>Stock purchase agreement, description</t>
        </is>
      </c>
      <c r="B3" s="4" t="inlineStr">
        <is>
          <t>The suit relates to the Stock Purchase Agreement entered into by WHEN with FSC and its shareholders, which included EL, pursuant to which WHEN acquired all of the issued and outstanding stock of FSC in exchange for the issuance of 70 billion shares of WHEN unregistered common stock. FSC was the putative owner of a software and trading platform which WHEN intended to use to enter into the on-line trading busines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1868</v>
      </c>
      <c r="C3" s="6" t="n">
        <v>359949</v>
      </c>
    </row>
    <row r="4">
      <c r="A4" s="4" t="inlineStr">
        <is>
          <t>Accounts receivable, net</t>
        </is>
      </c>
      <c r="B4" s="5" t="n">
        <v>13360</v>
      </c>
      <c r="C4" s="5" t="n">
        <v>5086</v>
      </c>
    </row>
    <row r="5">
      <c r="A5" s="4" t="inlineStr">
        <is>
          <t>Other current assets</t>
        </is>
      </c>
      <c r="B5" s="5" t="n">
        <v>47205</v>
      </c>
      <c r="C5" s="5" t="n">
        <v>42178</v>
      </c>
    </row>
    <row r="6">
      <c r="A6" s="4" t="inlineStr">
        <is>
          <t>Total Current assets</t>
        </is>
      </c>
      <c r="B6" s="5" t="n">
        <v>202433</v>
      </c>
      <c r="C6" s="5" t="n">
        <v>407213</v>
      </c>
    </row>
    <row r="7">
      <c r="A7" s="4" t="inlineStr">
        <is>
          <t>Right Of Use asset arising from operating lease</t>
        </is>
      </c>
      <c r="B7" s="5" t="n">
        <v>230761</v>
      </c>
      <c r="C7" s="4" t="inlineStr">
        <is>
          <t xml:space="preserve"> </t>
        </is>
      </c>
    </row>
    <row r="8">
      <c r="A8" s="4" t="inlineStr">
        <is>
          <t>Long term prepaid expenses</t>
        </is>
      </c>
      <c r="B8" s="5" t="n">
        <v>23995</v>
      </c>
      <c r="C8" s="5" t="n">
        <v>24883</v>
      </c>
    </row>
    <row r="9">
      <c r="A9" s="4" t="inlineStr">
        <is>
          <t>Property and Equipment, Net</t>
        </is>
      </c>
      <c r="B9" s="5" t="n">
        <v>26270</v>
      </c>
      <c r="C9" s="5" t="n">
        <v>26054</v>
      </c>
    </row>
    <row r="10">
      <c r="A10" s="4" t="inlineStr">
        <is>
          <t>Total assets</t>
        </is>
      </c>
      <c r="B10" s="5" t="n">
        <v>483459</v>
      </c>
      <c r="C10" s="5" t="n">
        <v>458150</v>
      </c>
    </row>
    <row r="11">
      <c r="A11" s="3" t="inlineStr">
        <is>
          <t>Current Liabilities</t>
        </is>
      </c>
    </row>
    <row r="12">
      <c r="A12" s="4" t="inlineStr">
        <is>
          <t>Accounts payable</t>
        </is>
      </c>
      <c r="B12" s="5" t="n">
        <v>20860</v>
      </c>
      <c r="C12" s="5" t="n">
        <v>26284</v>
      </c>
    </row>
    <row r="13">
      <c r="A13" s="4" t="inlineStr">
        <is>
          <t>Right Of Use liabilities arising from operating lease</t>
        </is>
      </c>
      <c r="B13" s="5" t="n">
        <v>39610</v>
      </c>
      <c r="C13" s="4" t="inlineStr">
        <is>
          <t xml:space="preserve"> </t>
        </is>
      </c>
    </row>
    <row r="14">
      <c r="A14" s="4" t="inlineStr">
        <is>
          <t>Other accounts liabilities</t>
        </is>
      </c>
      <c r="B14" s="5" t="n">
        <v>531580</v>
      </c>
      <c r="C14" s="5" t="n">
        <v>496874</v>
      </c>
    </row>
    <row r="15">
      <c r="A15" s="4" t="inlineStr">
        <is>
          <t>Total current liabilities</t>
        </is>
      </c>
      <c r="B15" s="5" t="n">
        <v>592050</v>
      </c>
      <c r="C15" s="5" t="n">
        <v>523158</v>
      </c>
    </row>
    <row r="16">
      <c r="A16" s="4" t="inlineStr">
        <is>
          <t>Liability for employee rights upon retirement</t>
        </is>
      </c>
      <c r="B16" s="5" t="n">
        <v>133364</v>
      </c>
      <c r="C16" s="5" t="n">
        <v>104850</v>
      </c>
    </row>
    <row r="17">
      <c r="A17" s="4" t="inlineStr">
        <is>
          <t>Long term loan from parent company</t>
        </is>
      </c>
      <c r="B17" s="5" t="n">
        <v>1812704</v>
      </c>
      <c r="C17" s="5" t="n">
        <v>1812704</v>
      </c>
    </row>
    <row r="18">
      <c r="A18" s="4" t="inlineStr">
        <is>
          <t>Right Of Use liabilities arising from operating lease</t>
        </is>
      </c>
      <c r="B18" s="5" t="n">
        <v>193994</v>
      </c>
      <c r="C18" s="4" t="inlineStr">
        <is>
          <t xml:space="preserve"> </t>
        </is>
      </c>
    </row>
    <row r="19">
      <c r="A19" s="4" t="inlineStr">
        <is>
          <t>Total liabilities</t>
        </is>
      </c>
      <c r="B19" s="5" t="n">
        <v>2732112</v>
      </c>
      <c r="C19" s="5" t="n">
        <v>2440712</v>
      </c>
    </row>
    <row r="20">
      <c r="A20" s="3" t="inlineStr">
        <is>
          <t>Stockholders' Deficit</t>
        </is>
      </c>
    </row>
    <row r="21">
      <c r="A21" s="4" t="inlineStr">
        <is>
          <t>Preferred stock, value</t>
        </is>
      </c>
      <c r="B21" s="5" t="n">
        <v>3500</v>
      </c>
      <c r="C21" s="5" t="n">
        <v>3500</v>
      </c>
    </row>
    <row r="22">
      <c r="A22" s="4" t="inlineStr">
        <is>
          <t>Common stock, par $0.0007, 110,000,000,000 shares authorized, 89,789,407,996 shares issued and outstanding at March 31, 2021 and December 31, 2020.</t>
        </is>
      </c>
      <c r="B22" s="5" t="n">
        <v>62852585</v>
      </c>
      <c r="C22" s="5" t="n">
        <v>62852585</v>
      </c>
    </row>
    <row r="23">
      <c r="A23" s="4" t="inlineStr">
        <is>
          <t>Additional paid-in capital</t>
        </is>
      </c>
      <c r="B23" s="5" t="n">
        <v>-63339224</v>
      </c>
      <c r="C23" s="5" t="n">
        <v>-63339224</v>
      </c>
    </row>
    <row r="24">
      <c r="A24" s="4" t="inlineStr">
        <is>
          <t>Foreign currency translation adjustments</t>
        </is>
      </c>
      <c r="B24" s="5" t="n">
        <v>-5495</v>
      </c>
      <c r="C24" s="5" t="n">
        <v>-5495</v>
      </c>
    </row>
    <row r="25">
      <c r="A25" s="4" t="inlineStr">
        <is>
          <t>Accumulated deficit</t>
        </is>
      </c>
      <c r="B25" s="5" t="n">
        <v>-1762728</v>
      </c>
      <c r="C25" s="5" t="n">
        <v>-1496637</v>
      </c>
    </row>
    <row r="26">
      <c r="A26" s="4" t="inlineStr">
        <is>
          <t>Total stockholders' deficit</t>
        </is>
      </c>
      <c r="B26" s="5" t="n">
        <v>-2248653</v>
      </c>
      <c r="C26" s="5" t="n">
        <v>-1982562</v>
      </c>
    </row>
    <row r="27">
      <c r="A27" s="4" t="inlineStr">
        <is>
          <t>Total liabilities and stockholders' deficit</t>
        </is>
      </c>
      <c r="B27" s="5" t="n">
        <v>483459</v>
      </c>
      <c r="C27" s="5" t="n">
        <v>458150</v>
      </c>
    </row>
    <row r="28">
      <c r="A28" s="4" t="inlineStr">
        <is>
          <t>Series B Convertible Preferred Stock [Member]</t>
        </is>
      </c>
    </row>
    <row r="29">
      <c r="A29" s="3" t="inlineStr">
        <is>
          <t>Stockholders' Deficit</t>
        </is>
      </c>
    </row>
    <row r="30">
      <c r="A30" s="4" t="inlineStr">
        <is>
          <t>Preferred stock, value</t>
        </is>
      </c>
      <c r="B30" s="6" t="n">
        <v>2709</v>
      </c>
      <c r="C30" s="6" t="n">
        <v>27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7</v>
      </c>
      <c r="C2" s="7" t="n">
        <v>0.0007</v>
      </c>
    </row>
    <row r="3">
      <c r="A3" s="4" t="inlineStr">
        <is>
          <t>Preferred stock, shares authorized</t>
        </is>
      </c>
      <c r="B3" s="5" t="n">
        <v>10000000</v>
      </c>
      <c r="C3" s="5" t="n">
        <v>10000000</v>
      </c>
    </row>
    <row r="4">
      <c r="A4" s="4" t="inlineStr">
        <is>
          <t>Preferred stock, shares issued</t>
        </is>
      </c>
      <c r="B4" s="5" t="n">
        <v>5000000</v>
      </c>
      <c r="C4" s="5" t="n">
        <v>5000000</v>
      </c>
    </row>
    <row r="5">
      <c r="A5" s="4" t="inlineStr">
        <is>
          <t>Preferred stock, shares outstanding</t>
        </is>
      </c>
      <c r="B5" s="5" t="n">
        <v>5000000</v>
      </c>
      <c r="C5" s="5" t="n">
        <v>5000000</v>
      </c>
    </row>
    <row r="6">
      <c r="A6" s="4" t="inlineStr">
        <is>
          <t>Common stock, par value</t>
        </is>
      </c>
      <c r="B6" s="7" t="n">
        <v>0.0007</v>
      </c>
      <c r="C6" s="7" t="n">
        <v>0.0007</v>
      </c>
    </row>
    <row r="7">
      <c r="A7" s="4" t="inlineStr">
        <is>
          <t>Common stock, shares authorized</t>
        </is>
      </c>
      <c r="B7" s="5" t="n">
        <v>110000000000</v>
      </c>
      <c r="C7" s="5" t="n">
        <v>110000000000</v>
      </c>
    </row>
    <row r="8">
      <c r="A8" s="4" t="inlineStr">
        <is>
          <t>Common stock, shares issued</t>
        </is>
      </c>
      <c r="B8" s="5" t="n">
        <v>89789407996</v>
      </c>
      <c r="C8" s="5" t="n">
        <v>89789407996</v>
      </c>
    </row>
    <row r="9">
      <c r="A9" s="4" t="inlineStr">
        <is>
          <t>Common stock, shares outstanding</t>
        </is>
      </c>
      <c r="B9" s="5" t="n">
        <v>89789407996</v>
      </c>
      <c r="C9" s="5" t="n">
        <v>89789407996</v>
      </c>
    </row>
    <row r="10">
      <c r="A10" s="4" t="inlineStr">
        <is>
          <t>Series B Convertible Preferred Stock [Member]</t>
        </is>
      </c>
    </row>
    <row r="11">
      <c r="A11" s="4" t="inlineStr">
        <is>
          <t>Preferred stock, par value</t>
        </is>
      </c>
      <c r="B11" s="7" t="n">
        <v>0.0007</v>
      </c>
      <c r="C11" s="7" t="n">
        <v>0.0007</v>
      </c>
    </row>
    <row r="12">
      <c r="A12" s="4" t="inlineStr">
        <is>
          <t>Preferred stock, shares authorized</t>
        </is>
      </c>
      <c r="B12" s="5" t="n">
        <v>3870000</v>
      </c>
      <c r="C12" s="5" t="n">
        <v>3870000</v>
      </c>
    </row>
    <row r="13">
      <c r="A13" s="4" t="inlineStr">
        <is>
          <t>Preferred stock, shares issued</t>
        </is>
      </c>
      <c r="B13" s="5" t="n">
        <v>3870000</v>
      </c>
      <c r="C13" s="5" t="n">
        <v>3870000</v>
      </c>
    </row>
    <row r="14">
      <c r="A14" s="4" t="inlineStr">
        <is>
          <t>Preferred stock, shares outstanding</t>
        </is>
      </c>
      <c r="B14" s="5" t="n">
        <v>3870000</v>
      </c>
      <c r="C14" s="5" t="n">
        <v>38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32649</v>
      </c>
      <c r="C4" s="6" t="n">
        <v>3516</v>
      </c>
    </row>
    <row r="5">
      <c r="A5" s="4" t="inlineStr">
        <is>
          <t>Research and development expenses</t>
        </is>
      </c>
      <c r="B5" s="5" t="n">
        <v>-172771</v>
      </c>
      <c r="C5" s="5" t="n">
        <v>-99948</v>
      </c>
    </row>
    <row r="6">
      <c r="A6" s="4" t="inlineStr">
        <is>
          <t>General and administrative expenses</t>
        </is>
      </c>
      <c r="B6" s="5" t="n">
        <v>-124485</v>
      </c>
      <c r="C6" s="5" t="n">
        <v>-57406</v>
      </c>
    </row>
    <row r="7">
      <c r="A7" s="4" t="inlineStr">
        <is>
          <t>Operating loss</t>
        </is>
      </c>
      <c r="B7" s="5" t="n">
        <v>-264607</v>
      </c>
      <c r="C7" s="5" t="n">
        <v>-153838</v>
      </c>
    </row>
    <row r="8">
      <c r="A8" s="4" t="inlineStr">
        <is>
          <t>Financing expenses, net</t>
        </is>
      </c>
      <c r="B8" s="5" t="n">
        <v>-1484</v>
      </c>
      <c r="C8" s="5" t="n">
        <v>-9208</v>
      </c>
    </row>
    <row r="9">
      <c r="A9" s="4" t="inlineStr">
        <is>
          <t>Net loss</t>
        </is>
      </c>
      <c r="B9" s="5" t="n">
        <v>-266091</v>
      </c>
      <c r="C9" s="5" t="n">
        <v>-163046</v>
      </c>
    </row>
    <row r="10">
      <c r="A10" s="4" t="inlineStr">
        <is>
          <t>Comprehensive loss</t>
        </is>
      </c>
      <c r="B10" s="6" t="n">
        <v>-266091</v>
      </c>
      <c r="C10" s="6" t="n">
        <v>-163046</v>
      </c>
    </row>
    <row r="11">
      <c r="A11" s="4" t="inlineStr">
        <is>
          <t>Loss per share (basic and diluted)</t>
        </is>
      </c>
      <c r="B11" s="6" t="n">
        <v>0</v>
      </c>
      <c r="C11"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5" customWidth="1" min="2" max="2"/>
    <col width="27" customWidth="1" min="3" max="3"/>
    <col width="22" customWidth="1" min="4" max="4"/>
    <col width="36" customWidth="1" min="5" max="5"/>
    <col width="50" customWidth="1" min="6" max="6"/>
    <col width="29" customWidth="1" min="7" max="7"/>
    <col width="13" customWidth="1" min="8" max="8"/>
  </cols>
  <sheetData>
    <row r="1">
      <c r="A1" s="1" t="inlineStr">
        <is>
          <t>Condensed Consolidated Statements of Changes in Shareholders' Deficit (Unaudited) - USD ($)</t>
        </is>
      </c>
      <c r="B1" s="2" t="inlineStr">
        <is>
          <t>Preferred Stock [Member]</t>
        </is>
      </c>
      <c r="C1" s="2" t="inlineStr">
        <is>
          <t>Preferred Stock B [Member]</t>
        </is>
      </c>
      <c r="D1" s="2" t="inlineStr">
        <is>
          <t>Common Stock [Member]</t>
        </is>
      </c>
      <c r="E1" s="2" t="inlineStr">
        <is>
          <t>Additional Paid-in Capital [Member]</t>
        </is>
      </c>
      <c r="F1" s="2" t="inlineStr">
        <is>
          <t>Foreign Currency Translation Adjustments [Member]</t>
        </is>
      </c>
      <c r="G1" s="2" t="inlineStr">
        <is>
          <t>Accumulated Deficit [Member]</t>
        </is>
      </c>
      <c r="H1" s="2" t="inlineStr">
        <is>
          <t>Total</t>
        </is>
      </c>
    </row>
    <row r="2">
      <c r="A2" s="4" t="inlineStr">
        <is>
          <t>Balance at Dec. 31, 2019</t>
        </is>
      </c>
      <c r="B2" s="4" t="inlineStr">
        <is>
          <t xml:space="preserve"> </t>
        </is>
      </c>
      <c r="C2" s="6" t="n">
        <v>2709</v>
      </c>
      <c r="D2" s="4" t="inlineStr">
        <is>
          <t xml:space="preserve"> </t>
        </is>
      </c>
      <c r="E2" s="6" t="n">
        <v>-2681</v>
      </c>
      <c r="F2" s="6" t="n">
        <v>-5495</v>
      </c>
      <c r="G2" s="6" t="n">
        <v>-623844</v>
      </c>
      <c r="H2" s="6" t="n">
        <v>-629311</v>
      </c>
    </row>
    <row r="3">
      <c r="A3" s="4" t="inlineStr">
        <is>
          <t>Balance, shares at Dec. 31, 2019</t>
        </is>
      </c>
      <c r="B3" s="4" t="inlineStr">
        <is>
          <t xml:space="preserve"> </t>
        </is>
      </c>
      <c r="C3" s="5" t="n">
        <v>3870000</v>
      </c>
    </row>
    <row r="4">
      <c r="A4" s="4" t="inlineStr">
        <is>
          <t>Comprehensive loss for the period</t>
        </is>
      </c>
      <c r="B4" s="4" t="inlineStr">
        <is>
          <t xml:space="preserve"> </t>
        </is>
      </c>
      <c r="C4" s="4" t="inlineStr">
        <is>
          <t xml:space="preserve"> </t>
        </is>
      </c>
      <c r="D4" s="4" t="inlineStr">
        <is>
          <t xml:space="preserve"> </t>
        </is>
      </c>
      <c r="E4" s="4" t="inlineStr">
        <is>
          <t xml:space="preserve"> </t>
        </is>
      </c>
      <c r="F4" s="4" t="inlineStr">
        <is>
          <t xml:space="preserve"> </t>
        </is>
      </c>
      <c r="G4" s="5" t="n">
        <v>-163046</v>
      </c>
      <c r="H4" s="5" t="n">
        <v>-163046</v>
      </c>
    </row>
    <row r="5">
      <c r="A5" s="4" t="inlineStr">
        <is>
          <t>Balance at Mar. 31, 2020</t>
        </is>
      </c>
      <c r="B5" s="4" t="inlineStr">
        <is>
          <t xml:space="preserve"> </t>
        </is>
      </c>
      <c r="C5" s="6" t="n">
        <v>2709</v>
      </c>
      <c r="D5" s="4" t="inlineStr">
        <is>
          <t xml:space="preserve"> </t>
        </is>
      </c>
      <c r="E5" s="5" t="n">
        <v>-2681</v>
      </c>
      <c r="F5" s="5" t="n">
        <v>-5495</v>
      </c>
      <c r="G5" s="5" t="n">
        <v>-786890</v>
      </c>
      <c r="H5" s="5" t="n">
        <v>-792357</v>
      </c>
    </row>
    <row r="6">
      <c r="A6" s="4" t="inlineStr">
        <is>
          <t>Balance, shares at Mar. 31, 2020</t>
        </is>
      </c>
      <c r="B6" s="4" t="inlineStr">
        <is>
          <t xml:space="preserve"> </t>
        </is>
      </c>
      <c r="C6" s="5" t="n">
        <v>3870000</v>
      </c>
    </row>
    <row r="7">
      <c r="A7" s="4" t="inlineStr">
        <is>
          <t>Balance at Dec. 31, 2020</t>
        </is>
      </c>
      <c r="B7" s="6" t="n">
        <v>3500</v>
      </c>
      <c r="C7" s="6" t="n">
        <v>2709</v>
      </c>
      <c r="D7" s="6" t="n">
        <v>62852585</v>
      </c>
      <c r="E7" s="5" t="n">
        <v>-63339224</v>
      </c>
      <c r="F7" s="5" t="n">
        <v>-5495</v>
      </c>
      <c r="G7" s="5" t="n">
        <v>-1496637</v>
      </c>
      <c r="H7" s="5" t="n">
        <v>-1982562</v>
      </c>
    </row>
    <row r="8">
      <c r="A8" s="4" t="inlineStr">
        <is>
          <t>Balance, shares at Dec. 31, 2020</t>
        </is>
      </c>
      <c r="B8" s="5" t="n">
        <v>5000000</v>
      </c>
      <c r="C8" s="5" t="n">
        <v>3870000</v>
      </c>
      <c r="D8" s="5" t="n">
        <v>89789407996</v>
      </c>
    </row>
    <row r="9">
      <c r="A9" s="4" t="inlineStr">
        <is>
          <t>Comprehensive loss for the period</t>
        </is>
      </c>
      <c r="B9" s="4" t="inlineStr">
        <is>
          <t xml:space="preserve"> </t>
        </is>
      </c>
      <c r="C9" s="4" t="inlineStr">
        <is>
          <t xml:space="preserve"> </t>
        </is>
      </c>
      <c r="D9" s="4" t="inlineStr">
        <is>
          <t xml:space="preserve"> </t>
        </is>
      </c>
      <c r="E9" s="4" t="inlineStr">
        <is>
          <t xml:space="preserve"> </t>
        </is>
      </c>
      <c r="F9" s="4" t="inlineStr">
        <is>
          <t xml:space="preserve"> </t>
        </is>
      </c>
      <c r="G9" s="5" t="n">
        <v>-266091</v>
      </c>
      <c r="H9" s="5" t="n">
        <v>-266091</v>
      </c>
    </row>
    <row r="10">
      <c r="A10" s="4" t="inlineStr">
        <is>
          <t>Balance at Mar. 31, 2021</t>
        </is>
      </c>
      <c r="B10" s="6" t="n">
        <v>3500</v>
      </c>
      <c r="C10" s="6" t="n">
        <v>2709</v>
      </c>
      <c r="D10" s="6" t="n">
        <v>62852585</v>
      </c>
      <c r="E10" s="6" t="n">
        <v>-63339224</v>
      </c>
      <c r="F10" s="6" t="n">
        <v>-5495</v>
      </c>
      <c r="G10" s="6" t="n">
        <v>-1762728</v>
      </c>
      <c r="H10" s="6" t="n">
        <v>-2248653</v>
      </c>
    </row>
    <row r="11">
      <c r="A11" s="4" t="inlineStr">
        <is>
          <t>Balance, shares at Mar. 31, 2021</t>
        </is>
      </c>
      <c r="B11" s="5" t="n">
        <v>5000000</v>
      </c>
      <c r="C11" s="5" t="n">
        <v>3870000</v>
      </c>
      <c r="D11" s="5" t="n">
        <v>89789407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 for the period</t>
        </is>
      </c>
      <c r="B4" s="6" t="n">
        <v>-266091</v>
      </c>
      <c r="C4" s="6" t="n">
        <v>-163046</v>
      </c>
    </row>
    <row r="5">
      <c r="A5" s="3" t="inlineStr">
        <is>
          <t>Adjustments required to reconcile net loss for the period to net cash used in operating activities:</t>
        </is>
      </c>
    </row>
    <row r="6">
      <c r="A6" s="4" t="inlineStr">
        <is>
          <t>Depreciation and amortization</t>
        </is>
      </c>
      <c r="B6" s="5" t="n">
        <v>13597</v>
      </c>
      <c r="C6" s="5" t="n">
        <v>10362</v>
      </c>
    </row>
    <row r="7">
      <c r="A7" s="4" t="inlineStr">
        <is>
          <t>Increase in liability for employee rights upon retirement</t>
        </is>
      </c>
      <c r="B7" s="5" t="n">
        <v>28514</v>
      </c>
      <c r="C7" s="5" t="n">
        <v>2777</v>
      </c>
    </row>
    <row r="8">
      <c r="A8" s="4" t="inlineStr">
        <is>
          <t>Decrease in accounts receivable</t>
        </is>
      </c>
      <c r="B8" s="5" t="n">
        <v>-8274</v>
      </c>
      <c r="C8" s="5" t="n">
        <v>-1738</v>
      </c>
    </row>
    <row r="9">
      <c r="A9" s="4" t="inlineStr">
        <is>
          <t>Decrease (increase) in other current assets</t>
        </is>
      </c>
      <c r="B9" s="5" t="n">
        <v>-4139</v>
      </c>
      <c r="C9" s="5" t="n">
        <v>-12719</v>
      </c>
    </row>
    <row r="10">
      <c r="A10" s="4" t="inlineStr">
        <is>
          <t>Increase (decrease) in accounts payable</t>
        </is>
      </c>
      <c r="B10" s="5" t="n">
        <v>-5422</v>
      </c>
      <c r="C10" s="5" t="n">
        <v>7983</v>
      </c>
    </row>
    <row r="11">
      <c r="A11" s="4" t="inlineStr">
        <is>
          <t>Increase in other accounts liabilities</t>
        </is>
      </c>
      <c r="B11" s="5" t="n">
        <v>37178</v>
      </c>
      <c r="C11" s="5" t="n">
        <v>31606</v>
      </c>
    </row>
    <row r="12">
      <c r="A12" s="4" t="inlineStr">
        <is>
          <t>Net cash used in operating activities</t>
        </is>
      </c>
      <c r="B12" s="5" t="n">
        <v>-204637</v>
      </c>
      <c r="C12" s="5" t="n">
        <v>-124775</v>
      </c>
    </row>
    <row r="13">
      <c r="A13" s="3" t="inlineStr">
        <is>
          <t>CASH FLOWS FROM INVESTING ACTIVITIES:</t>
        </is>
      </c>
    </row>
    <row r="14">
      <c r="A14" s="4" t="inlineStr">
        <is>
          <t>Loans granted to related parties</t>
        </is>
      </c>
      <c r="B14" s="4" t="inlineStr">
        <is>
          <t xml:space="preserve"> </t>
        </is>
      </c>
      <c r="C14" s="5" t="n">
        <v>-228898</v>
      </c>
    </row>
    <row r="15">
      <c r="A15" s="4" t="inlineStr">
        <is>
          <t>Proceeds from related parties</t>
        </is>
      </c>
      <c r="B15" s="5" t="n">
        <v>3521</v>
      </c>
      <c r="C15" s="4" t="inlineStr">
        <is>
          <t xml:space="preserve"> </t>
        </is>
      </c>
    </row>
    <row r="16">
      <c r="A16" s="4" t="inlineStr">
        <is>
          <t>Purchase of property and equipment</t>
        </is>
      </c>
      <c r="B16" s="5" t="n">
        <v>-1668</v>
      </c>
      <c r="C16" s="5" t="n">
        <v>-7675</v>
      </c>
    </row>
    <row r="17">
      <c r="A17" s="4" t="inlineStr">
        <is>
          <t>Net cash used in investing activities</t>
        </is>
      </c>
      <c r="B17" s="5" t="n">
        <v>1853</v>
      </c>
      <c r="C17" s="5" t="n">
        <v>-236573</v>
      </c>
    </row>
    <row r="18">
      <c r="A18" s="3" t="inlineStr">
        <is>
          <t>CASH FLOWS FROM FINANCING ACTIVITIES:</t>
        </is>
      </c>
    </row>
    <row r="19">
      <c r="A19" s="4" t="inlineStr">
        <is>
          <t>Payments of lease liability</t>
        </is>
      </c>
      <c r="B19" s="5" t="n">
        <v>-15297</v>
      </c>
      <c r="C19" s="5" t="n">
        <v>-6942</v>
      </c>
    </row>
    <row r="20">
      <c r="A20" s="4" t="inlineStr">
        <is>
          <t>Loan received from parent company</t>
        </is>
      </c>
      <c r="B20" s="4" t="inlineStr">
        <is>
          <t xml:space="preserve"> </t>
        </is>
      </c>
      <c r="C20" s="5" t="n">
        <v>91785</v>
      </c>
    </row>
    <row r="21">
      <c r="A21" s="4" t="inlineStr">
        <is>
          <t>Net cash provided by (used in) financing activities</t>
        </is>
      </c>
      <c r="B21" s="5" t="n">
        <v>-15297</v>
      </c>
      <c r="C21" s="5" t="n">
        <v>84843</v>
      </c>
    </row>
    <row r="22">
      <c r="A22" s="4" t="inlineStr">
        <is>
          <t>INCREASE (DECREASE) IN CASH AND CASH EQUIVALENTS</t>
        </is>
      </c>
      <c r="B22" s="5" t="n">
        <v>-218081</v>
      </c>
      <c r="C22" s="5" t="n">
        <v>-276505</v>
      </c>
    </row>
    <row r="23">
      <c r="A23" s="4" t="inlineStr">
        <is>
          <t>CASH AND CASH EQUIVALENTS AT BEGINNING OF PERIOD</t>
        </is>
      </c>
      <c r="B23" s="5" t="n">
        <v>359949</v>
      </c>
      <c r="C23" s="5" t="n">
        <v>359461</v>
      </c>
    </row>
    <row r="24">
      <c r="A24" s="4" t="inlineStr">
        <is>
          <t>CASH AND CASH EQUIVALENTS AT END OF PERIOD</t>
        </is>
      </c>
      <c r="B24" s="5" t="n">
        <v>141868</v>
      </c>
      <c r="C24" s="5" t="n">
        <v>82956</v>
      </c>
    </row>
    <row r="25">
      <c r="A25" s="3" t="inlineStr">
        <is>
          <t>Non cash transactions:</t>
        </is>
      </c>
    </row>
    <row r="26">
      <c r="A26" s="4" t="inlineStr">
        <is>
          <t>Initial recognition of operating lease right-of-use assets</t>
        </is>
      </c>
      <c r="B26" s="5" t="n">
        <v>242906</v>
      </c>
      <c r="C26" s="4" t="inlineStr">
        <is>
          <t xml:space="preserve"> </t>
        </is>
      </c>
    </row>
    <row r="27">
      <c r="A27" s="4" t="inlineStr">
        <is>
          <t>Initial recognition of operating lease liability</t>
        </is>
      </c>
      <c r="B27" s="6" t="n">
        <v>-242906</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A. Operations World Health Energy Holdings, Inc., (the
“Company” or “WHEN”), was formed on May 21, 1986, under the laws of the State of Delaware. The Company has invested
in and abandoned a variety of software programs that it strove to commercialize. UCG, INC. (the “UCG”) was incorporated
on September 13, 2017, under the laws of the State of Florida. The Company wholly-owns the issued and outstanding shares of RNA Ltd. (Hereinafter:
“RNA”). RNA is primarily a research and development
company that has been performing software design work for UCG in the field of cybersecurity under the terms of development agreement between
UCG and RNA. UCG is primarily engaged in the marketing and distribution of cybersecurity related products. In anticipation of the transaction contemplated
under the Merger Agreement, SG 77 Inc. a Delaware Corporation and a wholly-owned subsidiary of UCG (“SG”), was incorporated
on April 16, 2020 and all of the cybersecurity rights and interests held by UCG, including the share ownership of RNA, were assigned to
SG.
B. Merger Transaction On April 27, 2020, the Company completed
a reverse triangular merger pursuant to the Agreement and Plan of Merger (the “Merger Agreement”) among WHEN, R2GA, Inc.,
a Delaware corporation and a wholly owned subsidiary of WHEN (“Sub”), UCG, SG, and RNA. Under the terms of the Merger Agreement,
R2GA merged with SG, with SG remaining as the surviving corporation and a wholly-owned subsidiary of the WHEN (the “Merger”).
The Merger was effective as of April 27, 2020 whereby SG became a direct and wholly owned subsidiary of WHEN and RNA indirect wholly owned
subsidiary of the Company. Each of Gaya Rozensweig and George Baumeohl, directors of the Company, are also the sole shareholders and directors
of the Company. As consideration for the Merger, WHEN issued
to UCG 3,870,000 Series B Convertible Preferred Stock, par value $0.0007 per share, of WHEN (the “Series B Preferred Shares”).
Each share of the Series B Preferred Shares will automatically convert into 100,000 shares of WHEN’s common stock, par value $0.0007
(the “Common Stock”), for an aggregate amount of 387,000,000,000 shares of WHEN’s Common Stock, upon the filing with
the Secretary of State of Delaware of an amendment to WHEN’s certificate of incorporation increasing the number of authorized shares
of Common Stock that the Company is authorized to issue from time to time. The Company, collectively with SG, Sub and
RNA are hereunder referred to as the “Group”. The transaction was accounted for as a reverse
asset acquisition in accordance with generally accepted accounting principles in the United States of America (“GAAP”). Under
this method of accounting, SG was deemed to be the accounting acquirer for financial reporting purposes. This determination was primarily
based on the facts that, immediately following the Merger: (i) SG’s stockholders owned a substantial majority of the voting rights
in the combined company, (ii) SG designated a majority of the members of the initial board of directors of the combined company, and (iii)
SG’s senior management holds all key positions in the senior management of the combined company. As a result of the Recapitalization
Transaction, the shareholders of SG received the largest ownership interest in the Company, and SG was determined to be the “accounting
acquirer” in the Recapitalization Transaction. As a result, the historical financial statements
of the Company were replaced with the historical financial statements of SG. The number of shares prior to the reverse capitalization
have been retroactively adjusted based on the equivalent number of shares received by the accounting acquirer in the Recapitalization
Transaction.
C. Going concern uncertainty Since inception, the Group has devoted substantially
all its efforts to research and development. The Group is still in its development stage and the extent of the Group’s future operating
losses and the timing of becoming profitable, if ever, are uncertain. As of March 31, 2021, the Group had $141,868 of cash and cash equivalents,
net losses of $266,091, accumulated deficit of $1,762,728, and a negative working capital of $389,617. The Group will need to secure additional
capital in the future in order to meet its anticipated liquidity needs primarily through the sale of additional Common Stock or other
equity securities and/or debt financing. Funds from these sources may not be available to the Group on acceptable terms, if at all, and
the Group cannot give assurance that it will be successful in securing such additional capital. These conditions raise substantial doubt
about the Company’s ability to continue to operate as a “going concern.” The Company’s ability to continue operating
as a going concern is dependent on several factors, among them is the ability to raise sufficient additional funding. The financial statements do not include
any adjustments that might result from the outcome of this uncertainty.
D. Risk factors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increased
marketing efforts. 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1</t>
        </is>
      </c>
    </row>
    <row r="3">
      <c r="A3" s="3" t="inlineStr">
        <is>
          <t>Accounting Policies [Abstract]</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three-months ended March 31, 2021.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on published on the OTCIQ Alternative Reporting
System, for the year ended December 31, 2021.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the going concern assumptions. Recent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ASU 2020-06”). The guidance in ASU 2020-06
simplifies the accounting for convertible debt and convertible preferred stock by removing the requirements to separately present certain
conversion features in equity. In addition, the amendments in the ASU 2020-06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The guidance must be adopted as of the
beginning of the fiscal year of adoption. The Company is currently evaluating the impact of this new guidance, but does not expect it
to have a material impa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 xml:space="preserve">NOTE 3 – RELATED PARTIES
A. Transactions and balances with related parties
Three months ended March 31
2021 2020
General and administrative expenses:
Salaries and fees to officers 39,413 15,107
Research and development expenses:
Salaries and fees to officers 22,653 8,536
B. Balances with related parties and officers:
As of March 31, As of December 31,
2021 2020
Other accounts liabilities 183,135 191,994
Long term loan from related party 1,812,704 1,812,704
Liability for employee rights upon retirement 102,516 95,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8:37Z</dcterms:created>
  <dcterms:modified xmlns:dcterms="http://purl.org/dc/terms/" xmlns:xsi="http://www.w3.org/2001/XMLSchema-instance" xsi:type="dcterms:W3CDTF">2021-05-17T16:18:37Z</dcterms:modified>
</cp:coreProperties>
</file>